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1. Basis of Presentation" sheetId="6" r:id="rId6"/>
    <s:sheet name="2. Going Concern" sheetId="7" r:id="rId7"/>
    <s:sheet name="3. Related Party Transactions" sheetId="8" r:id="rId8"/>
    <s:sheet name="4. Notes Payable, Related Parti" sheetId="9" r:id="rId9"/>
    <s:sheet name="6. Changes in Securities" sheetId="10" r:id="rId10"/>
    <s:sheet name="6. Options" sheetId="11" r:id="rId11"/>
    <s:sheet name="7. Warrants" sheetId="12" r:id="rId12"/>
    <s:sheet name="8. Commitments" sheetId="13" r:id="rId13"/>
    <s:sheet name="9. Subsequent Events" sheetId="14" r:id="rId14"/>
    <s:sheet name="1. Basis of Presentation (Polic" sheetId="15" r:id="rId15"/>
    <s:sheet name="4. Notes Payable, Related Par16" sheetId="16" r:id="rId16"/>
    <s:sheet name="2. Going Concern (Details Narra" sheetId="17" r:id="rId17"/>
    <s:sheet name="3. Related Party (Details Narra" sheetId="18" r:id="rId18"/>
    <s:sheet name="4. Notes Payable, Related Par19" sheetId="19" r:id="rId19"/>
    <s:sheet name="4. Notes Payable, Related Par20" sheetId="20" r:id="rId20"/>
    <s:sheet name="6. Options (Details Narrative)" sheetId="21" r:id="rId21"/>
    <s:sheet name="7. Warrants (Details)" sheetId="22" r:id="rId22"/>
  </s:sheets>
  <s:definedNames/>
  <s:calcPr calcId="124519" calcMode="auto" fullCalcOnLoad="1"/>
</s:workbook>
</file>

<file path=xl/sharedStrings.xml><?xml version="1.0" encoding="utf-8"?>
<sst xmlns="http://schemas.openxmlformats.org/spreadsheetml/2006/main" uniqueCount="169">
  <si>
    <t>Document and Entity Information</t>
  </si>
  <si>
    <t>6 Months Ended</t>
  </si>
  <si>
    <t>Jun. 30, 2015shares</t>
  </si>
  <si>
    <t>Document And Entity Information</t>
  </si>
  <si>
    <t>Entity Registrant Name</t>
  </si>
  <si>
    <t>Can Cal Resources LTD</t>
  </si>
  <si>
    <t>Document Type</t>
  </si>
  <si>
    <t>10-Q</t>
  </si>
  <si>
    <t>Document Period End Date</t>
  </si>
  <si>
    <t>Jun. 30,
		2015</t>
  </si>
  <si>
    <t>Amendment Flag</t>
  </si>
  <si>
    <t>false</t>
  </si>
  <si>
    <t>Entity Central Index Key</t>
  </si>
  <si>
    <t>Current Fiscal Year End Date</t>
  </si>
  <si>
    <t>--12-31</t>
  </si>
  <si>
    <t>Entity Filer Category</t>
  </si>
  <si>
    <t>Smaller Reporting Company</t>
  </si>
  <si>
    <t>Entity Current Reporting Status</t>
  </si>
  <si>
    <t>No</t>
  </si>
  <si>
    <t>Entity Voluntary Filers</t>
  </si>
  <si>
    <t>Entity Well-known Seasoned Issuer</t>
  </si>
  <si>
    <t>Entity Common Stock, Shares Outstanding</t>
  </si>
  <si>
    <t>Document Fiscal Year Focus</t>
  </si>
  <si>
    <t>Document Fiscal Period Focus</t>
  </si>
  <si>
    <t>Q2</t>
  </si>
  <si>
    <t>CONDENSED BALANCE SHEETS - USD ($)</t>
  </si>
  <si>
    <t>Jun. 30, 2015</t>
  </si>
  <si>
    <t>Dec. 31, 2014</t>
  </si>
  <si>
    <t>Current assets:</t>
  </si>
  <si>
    <t>Cash</t>
  </si>
  <si>
    <t>Other current assets - prepaid expenses</t>
  </si>
  <si>
    <t>Total current assets</t>
  </si>
  <si>
    <t>Property and equipment, net of accumulated depreciation of $33,937 and $33,877, respectively</t>
  </si>
  <si>
    <t>Total assets</t>
  </si>
  <si>
    <t>Current liabilities:</t>
  </si>
  <si>
    <t>Accounts payable</t>
  </si>
  <si>
    <t>Accounts payable, related parties</t>
  </si>
  <si>
    <t>Accrued expenses</t>
  </si>
  <si>
    <t>Accrued expenses, related parties</t>
  </si>
  <si>
    <t>Unearned rental revenues</t>
  </si>
  <si>
    <t>Unearned revenues, related party</t>
  </si>
  <si>
    <t>Notes payable, related parties</t>
  </si>
  <si>
    <t>Total current liabilities</t>
  </si>
  <si>
    <t>Total liabilities</t>
  </si>
  <si>
    <t>Commitments and contingencies (See Note 8)</t>
  </si>
  <si>
    <t xml:space="preserve"> </t>
  </si>
  <si>
    <t>Stockholders' (deficit):</t>
  </si>
  <si>
    <t>Preferred stock, $0.001 par value, 10,000,000 shares authorized, no shares issued and oustanding</t>
  </si>
  <si>
    <t>Common stock, $0.001 par value, 100,000,000 shares authorized, 42,027,060 and 42,027,060 shares issued and outstanding as of June 30, 2015 and December 31, 2014, respectively</t>
  </si>
  <si>
    <t>Additional paid-in capital</t>
  </si>
  <si>
    <t>Accumulated (deficit) during exploration stage</t>
  </si>
  <si>
    <t>Total stockholders' (deficit)</t>
  </si>
  <si>
    <t>Total liabilities and stockholders' (deficit)</t>
  </si>
  <si>
    <t>CONDENSED BALANCE SHEETS (Parenthetical) - USD ($)</t>
  </si>
  <si>
    <t>Statement of Financial Position [Abstract]</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Jun. 30, 2014</t>
  </si>
  <si>
    <t>Income Statement [Abstract]</t>
  </si>
  <si>
    <t>Rental Revenue</t>
  </si>
  <si>
    <t>Operating expenses:</t>
  </si>
  <si>
    <t>Exploration costs</t>
  </si>
  <si>
    <t>General and administrative</t>
  </si>
  <si>
    <t>Depreciation</t>
  </si>
  <si>
    <t>Officer salary</t>
  </si>
  <si>
    <t>Total operating expenses</t>
  </si>
  <si>
    <t>Net operating loss</t>
  </si>
  <si>
    <t>Other income (expense):</t>
  </si>
  <si>
    <t>Interest expense</t>
  </si>
  <si>
    <t>Total other income (expense)</t>
  </si>
  <si>
    <t>Loss before provision for income taxes</t>
  </si>
  <si>
    <t>Provision for income taxes</t>
  </si>
  <si>
    <t>Net loss</t>
  </si>
  <si>
    <t>Weighted average number of common shares outstanding - basic and fully diluted</t>
  </si>
  <si>
    <t>Net (loss) per share - basic and fully diluted</t>
  </si>
  <si>
    <t>CONDENSED STATEMENTS OF CASH FLOWS - USD ($)</t>
  </si>
  <si>
    <t>CASH FLOWS FROM OPERATING ACTIVITIES</t>
  </si>
  <si>
    <t>Adjustments to reconcile net loss to net cash used in operating activities</t>
  </si>
  <si>
    <t>Depreciation and amortization</t>
  </si>
  <si>
    <t>Decrease (increase) in assets:</t>
  </si>
  <si>
    <t>Other current assets</t>
  </si>
  <si>
    <t>Increase (decrease) in liabilities:</t>
  </si>
  <si>
    <t>Net cash provided by (used in) operating activities</t>
  </si>
  <si>
    <t>CASH FLOWS FROM FINANCING ACTIVITIES</t>
  </si>
  <si>
    <t>Proceeds from notes payable, related parties</t>
  </si>
  <si>
    <t>Net cash provided by financing activities</t>
  </si>
  <si>
    <t>Net increase in cash</t>
  </si>
  <si>
    <t>Cash, beginning of period</t>
  </si>
  <si>
    <t>Cash, end of period</t>
  </si>
  <si>
    <t>Supplemental disclosures:</t>
  </si>
  <si>
    <t>Interest paid</t>
  </si>
  <si>
    <t>Income taxes paid</t>
  </si>
  <si>
    <t>1. Basis of Presentation</t>
  </si>
  <si>
    <t>Organization, Consolidation and Presentation of Financial Statements [Abstract]</t>
  </si>
  <si>
    <t>Basis of presentation</t>
  </si>
  <si>
    <t>The accompanying
unaudited financial statements have been prepared in accordance with generally accepted accounting principles for interim financial
information and with the instructions for Form 10-Q and regulation S-X as promulgated by the Securities and Exchange Commissions
(SEC). Therefore, they do not include all of the information and footnotes required by accounting principles generally
accepted in the United States for complete financial statements. The financial statements should be read in conjunction with the
Form 10-K for the year ended December 31, 2014 of Can-Cal Resources Ltd. (Can-Cal or the Company). The interim financial
statements present the balance sheets, statements of operations and cash flows of Can-Cal Resources Ltd. The financial statements
have been prepared in accordance with accounting principles generally accepted in the United States. The interim financial
information is unaudited. In the opinion of management, all adjustments (which include normal recurring adjustments) necessary
to present fairly the financial position as of June 30, 2015 and the results of operations and cash flows presented herein have
been included in the financial statements. Interim results are not necessarily indicative of results of operations for the full
year.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amounts
in the prior periods presented have been reclassified to conform to the current period financial statement presentation. Nature of
Business Can-Cal Resources,
Ltd. is a Nevada corporation incorporated on March 22, 1995. The Company is
an exploration company engaged in the exploration for precious metals, specifically focused on gold exploration projects. We have
examined various prospective mineral properties for precious metals and acquired those deemed promising. We currently own, lease
or have mining interest in two mineral properties in the southwestern United States  one being the Cerbat, Arizona property
and the other the Pisgah, California property. The Company has abandoned the Owl Canyon  S &amp; S Joint Venture entered
into in 1996 with the Schwarz family choosing to use its resources on the Pisgah Project. It has also abandoned the Wikieup, Arizona,
project due to lack of funding. As an exploration
stage enterprise, the Company discloses the deficit accumulated during the exploration stage. An entity remains in the exploration
stage until such time as proven or probable reserves have been established for its deposits. Upon the location of commercially
mineable reserves, the Company plans to prepare for mineral extraction and enter the development stage. To date, the exploration
stage of the Companys operations consists of contracting with geologists who sample and assess the mining viability of
the Companys claims.</t>
  </si>
  <si>
    <t>2. Going Concern</t>
  </si>
  <si>
    <t>Risks and Uncertainties [Abstract]</t>
  </si>
  <si>
    <t>Going concern</t>
  </si>
  <si>
    <t>The accompanying
financial statements have been prepared assuming the Company will continue as a going concern. As shown in the accompanying financial
statements, the Company incurred a net loss of $107,367 for the six months ended June 30, 2015. Also, the Companys current
liabilities exceed its current assets by $1,270,342 as of June 30, 2015. The future of the Company is dependent upon its ability
to obtain financing and upon future profitable operations from the development of its new business opportunities. Management has
plans to seek additional capital through private placements and public offerings of its common stock. The financial statements
do not include any adjustments relating to the recoverability and classification of recorded assets, or the amounts of and classification
of liabilities that might be necessary in the event the Company cannot continue in existence. The ability of
the Company to continue as a going concern is dependent on securing additional sources of capital and the success of the Companys
plan. The financial statements do not include any adjustments that might be necessary if the Company is unable to continue as
a going concern.</t>
  </si>
  <si>
    <t>3. Related Party Transactions</t>
  </si>
  <si>
    <t>Related Party Transactions [Abstract]</t>
  </si>
  <si>
    <t>Related party</t>
  </si>
  <si>
    <t>Material Supply
Agreement On March 3, 2014,
Can-Cal Resources entered into an amended Material Supply Agreement (MSA) with Candeo Lava Products, Inc. (Candeo),
an Alberta, Canada Company controlled by a former Director and the brother of the Companys current CEO. This amended MSA
supersedes the original MSA entered into on April 9, 2013. The amended agreement entitles Candeo the exclusive right to purchase
and remove the initial amount of 1,000,000 tons of volcanic lava and cinders (Material) from Can-Cals Pisgah
Mine Project, and additional incremental amounts of 1,000,000 tons each of Material from the property during the agreements
initial term of twenty (20) years. (The original agreement called for 1,000,000 tons during the initial term.) Provided Candeo
has removed the initial amount of Material during the primary term, Candeo is entitled the exclusive right to remove additional
incremental amounts of 1,000,000 tons each, and so on, such that it shall have the continuing right to remove further additional
amounts as long as it removes its then current additional amount of Material from the property. Candeo shall have the option to
extend the term of the amended agreement for up to an additional thirty (30) years provided it is not in default under any of
the provisions of the Agreement. The price that
Candeo shall pay to Can-Cal per ton of material removed by Candeo shall be the greater of Fifteen Dollars ($15.00 USD) per ton
and the Net Sales Margins per ton realized by Candeo as follows:
· During
the first year of mining, 35% of the Net Sales Margins;
· 50%
of the Net Sales Margins thereafter. The original
MSAs price was 33 1/3% of the Net Sales Margin and fifteen US dollars ($15.00 USD) per ton throughout the term of the Agreement. The amended MSA
also agrees that Candeo will pre-purchase a minimum of ten thousand (10,000) tons at a purchase price of fifteen dollars ($15.00
USD) per ton for a total payment of $150,000 USD per year in each of the first three years of the term. The pre-purchased material
shall remain on the property until Candeo commences its production operations, which will be subject to all necessary regulatory
and other approvals required to remove the Finished Material from the Property, such as permits, certified weigh scale, productions
plan, environmental reclamation plan (if applicable) and insurance all of which shall be the responsibility and at the sole cost
of Candeo. The pre-purchased payments will not be refundable to Candeo but shall be credited against the first production payments.
The original agreement called for Candeo to pre-purchase thirteen thousand, three hundred and thirty-five (13,335) tons of the
Finished Material during the first year of the Term at a purchase price of fifteen US dollars ($15 USD) per ton, for a total payment
of two hundred and twenty-five thousand US dollars ($225,000 USD). On various dates
from May 10, 2013 to December 31, 2013 and for the six months ended June 30, 2015, the Company received total proceeds of $133,081
from the prepaid sale of 7,950 tons of minerals at a price of $15 per ton. The materials have not been shipped as of the date
of this filing. Notes Payable,
Related Parties From time to
time we have received and repaid loans from Officers and Directors to fund operations. These related party debts are fully disclosed
in Note 5 below. Compensation On July 1, 2010,
the Company entered into a twelve month employment agreement, subject to automatic monthly renewals, with the Companys
CEO, G. Michael Hogan. The terms of the agreement include a fixed annual salary of $120,000. The Company may elect to satisfy
payment in shares of common stock in lieu of cash at a market value equal to $0.10 above the average closing trading price of
the common stock for the preceding five (5) days from the date of such election. No payments have been made in cash or stock to
date. We owed accrued
salaries to our CEO of $660,000 and $600,000 at June 30, 2015 and December 31, 2014, respectively. On June 30, 2010,
the Company entered into a consulting agreement, with a Board of Directors consulting firm, FutureWorth Capital Corp. The
terms of the agreement include annual compensation of $60,000, payable monthly. The Company may elect to satisfy payment in shares
of common stock in lieu of cash at a market value equal to $0.10 above the average closing trading price of the common stock for
the preceding five (5) days from the date of such election. No payments have been made in cash or stock to date. As of March 31,
2015, we owe FutureWorth Capital Corp. $180,000, as included in accounts payable, related parties, for service prior to, and during
the service period under the consulting agreement. Mr. William Hogan resigned from the Board of Directors on February 27, 2013,
and his compensation via his consulting agreement terminated as of December 31, 2012. Share Based
Compensation All warrants
previously issued by the Company have expired as of the fiscal year ending December 31, 2014. No new warrants have been issued
as of June 30, 2015.</t>
  </si>
  <si>
    <t>4. Notes Payable, Related Parties</t>
  </si>
  <si>
    <t>Debt Disclosure [Abstract]</t>
  </si>
  <si>
    <t>Notes payable related parties</t>
  </si>
  <si>
    <t>Notes payable,
related parties consisted of the following as of June 30, 2014 and December 31, 2014, respectively:
June 30, December 31,
2015 2014
Notes payable to the CEO, unsecured, bearing interest
at 10%, due on demand. $ 106,779 $ 103,334
Promissory note payable originated on November
30, 2012 with FutureWorth Capital Corp., a consulting firm owned by our former Chairman of the Board of Directors, unsecured,
bearing interest at 10%, matures on November 29, 2013. In connection with the promissory note, the Company granted warrants
to purchase 20,000 shares of the Companys common stock at an exercise price of $0.10. The warrants expire on November
29, 2014. 10,000 10,000
Total notes payable, related parties 116,779 113,334
Less: current portion 116,779 113,334
Notes payable, related parties, less current
portion $  $  Accrued interest
on Notes Payable to Related Parties is $22,511 and $16,340 for the periods ending June 30, 2015 and December 31, 2014, respectively.</t>
  </si>
  <si>
    <t>6. Changes in Securities</t>
  </si>
  <si>
    <t>Equity [Abstract]</t>
  </si>
  <si>
    <t>Changes in Securities</t>
  </si>
  <si>
    <t>There have been
no changes in securities since August of 2012.</t>
  </si>
  <si>
    <t>6. Options</t>
  </si>
  <si>
    <t>Disclosure of Compensation Related Costs, Share-based Payments [Abstract]</t>
  </si>
  <si>
    <t>Options</t>
  </si>
  <si>
    <t>The 2003 Non-Qualified
Option Plan was established by the Board of Directors in June 2003 and approved by shareholders in October 2003. A total of 1,500,000
shares of common stock are reserved for issuance under this plan. During the six months ended June 30, 2015 and during the year
ended December 31, 2014, no Options were issued, exercised or cancelled.</t>
  </si>
  <si>
    <t>7. Warrants</t>
  </si>
  <si>
    <t>Derivative Instruments and Hedging Activities Disclosure [Abstract]</t>
  </si>
  <si>
    <t>Warrants</t>
  </si>
  <si>
    <t>All Warrants
previously granted and extended have expired, thus there are no outstanding Warrants as of June 30, 2015 and December 31, 2014.</t>
  </si>
  <si>
    <t>8. Commitments</t>
  </si>
  <si>
    <t>Commitments and Contingencies Disclosure [Abstract]</t>
  </si>
  <si>
    <t>Commitments and Contingencies</t>
  </si>
  <si>
    <t>Mining claims
- The Company has a lease and purchase option agreement covering six patented claims in the Cerbat Mountains, Hualapai Mining
District and Mohave County Arizona. The Company pays $1,500 per quarter as minimum advance royalties. The Company has the option
to purchase the property for $250,000 plus interest at a rate of 8% compounded annually from and after the date of its exercise
of the option to purchase the property. If the Lessee exercises its option to purchase, all funds paid to Lessors shall be credited
toward the purchase price as of the date the payments were made.</t>
  </si>
  <si>
    <t>9. Subsequent Events</t>
  </si>
  <si>
    <t>Subsequent Events [Abstract]</t>
  </si>
  <si>
    <t>Subsequent events</t>
  </si>
  <si>
    <t>The Company has
evaluated subsequent events from March 31, 2015 through the date whereupon the financial statements were issued. On June 3, 2014,
a group of Can-Cal Resources Ltd. (Can-Cal) shareholders, under the direction of Ron Sloan (a former CEO and Director
of Can-Cal) (the Plaintiffs) filed a shareholder derivative complaint in Nevada State Court against Can-Cal, as
well as its current Directors (Thompson MacDonald, G.M. Hogan, and Ron Schinnour), William Hogan, FutureWorth Capital Corp. and
Candeo Lava Products Inc. (Candeo) (collectively the Defendants). The Plaintiffs are alleging that,
among other things, the Defendants took advantage of a corporate opportunity with the Can-Cals Pisgah Material property
by undertaking a transaction involving Candeo instead of pursuing the opportunity within Can-Cal. The Defendants dispute
these allegations and intend to defend the action vigorously. Currently the Defendants are involved in moving the lawsuit from
state to federal court. Legal counsel for Can-Cal is Justin Jones, Esq. of Wolf, Rifkin, Shapiro, Schulman, and Rabkin, LLP of
Las Vegas, Nevada. Management
Changes Subsequent
of December 31, 2014, all previous officers and directors of the Company have resigned. G. Michael Hogan, President, CEO and a
Director, resigned on August 19, 2015, to pursue other interests. On September 10, 2015, Dr. Thompson MacDonald and Mr. Ronald
Schinnour resigned as Directors to pursue other interest. The
new Officers and directors of the Company are listed below. Directors are elected to hold offices until the next annual meeting
of shareholders and until their successors are elected or appointed and qualified. Officers are appointed by the board of directors
until a successor is elected and qualified or until resignation, removal or death.
Name Position and Tenure
Jonathan Legg Director and Chairman of the Board.
Tim Nakaska Director and Chairman of the Audit Committee.
Richard R. Singleton Director and Chairman of the Compensation Committee. Mr.
Jonathan Legg, ICD.D of Kelowna, British Columbia, was elected as a Director as of August 19, 2015, and as Chairman of the Board
of Directors as of September 10, 2015. Mr. Legg is a Senior Advisor to PricewaterhouseCoopers Advisory Services Practice in Canada.
He was a Senior Executive for both RBC Bank and Canadian Pacific Railway. He is experienced in strategy, risk management, business
model innovation, operating effectiveness, restructuring, and corporate governance. Mr.
Tim Nakaska, ICD.D of Calgary, Alberta, was elected as a Director as of August 19, 2015, and as Chairman of the Audit Committee
as of September 10, 2015, Mr. Nakaska was a Partner and Senior Vice President of PricewaterhouseCoopers, a major international
accounting and consulting firm where he led the firms Corporate Advisory and Restructuring practice in Calgary. He is a
Chartered Accountant and member of the Institute of Corporate Directors. Mr. Nakaska has extensive experience in providing advice
and carrying out formal and informal financial restructuring and sales mandates for corporations, financial institutions, and
governments. In addition, he has conducted numerous strategy and risk assessment, business and financial reviews, and due diligence
assignments. Mr.
Richard R. Singleton, B.Arch., LEED, LCD.D of Calgary, Alberta was elected as a Director and Chairman of the Compensation Committee
on September 10, 2015. Mr. Singleton has a Bachelor of Architecture degree from the University of Manitoba and went on to professional
architecture career for 35 years. His work includes leading teams in creating Bankers Hall, the Hyatt Hotel, Trimac Building,
Husky Oil Building complex, several Famous Players theatre complexes, the CSIS Headquarters, the RCMP regional offices in Edmonton,
Calgary, Toronto, and Halifax. He has been a member of numerous Boards of Directors. There are no
other subsequent events determined to be of merit for inclusion herein.</t>
  </si>
  <si>
    <t>1. Basis of Presentation (Policies)</t>
  </si>
  <si>
    <t>Basis of Presentation</t>
  </si>
  <si>
    <t>The accompanying
unaudited financial statements have been prepared in accordance with generally accepted accounting principles for interim financial
information and with the instructions for Form 10-Q and regulation S-X as promulgated by the Securities and Exchange Commissions
(SEC). Therefore, they do not include all of the information and footnotes required by accounting principles generally
accepted in the United States for complete financial statements. The financial statements should be read in conjunction with the
Form 10-K for the year ended December 31, 2014 of Can-Cal Resources Ltd. (Can-Cal or the Company). The interim financial
statements present the balance sheets, statements of operations and cash flows of Can-Cal Resources Ltd. The financial statements
have been prepared in accordance with accounting principles generally accepted in the United States. The interim financial
information is unaudited. In the opinion of management, all adjustments (which include normal recurring adjustments) necessary
to present fairly the financial position as of June 30, 2015 and the results of operations and cash flows presented herein have
been included in the financial statements. Interim results are not necessarily indicative of results of operations for the full
year.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amounts
in the prior periods presented have been reclassified to conform to the current period financial statement presentation.</t>
  </si>
  <si>
    <t>Nature of business</t>
  </si>
  <si>
    <t>Can-Cal Resources,
Ltd. is a Nevada corporation incorporated on March 22, 1995. The Company is
an exploration company engaged in the exploration for precious metals, specifically focused on gold exploration projects. We have
examined various prospective mineral properties for precious metals and acquired those deemed promising. We currently own, lease
or have mining interest in two mineral properties in the southwestern United States  one being the Cerbat, Arizona property
and the other the Pisgah, California property. The Company has abandoned the Owl Canyon  S &amp; S Joint Venture entered
into in 1996 with the Schwarz family choosing to use its resources on the Pisgah Project. It has also abandoned the Wikieup, Arizona,
project due to lack of funding. As an exploration
stage enterprise, the Company discloses the deficit accumulated during the exploration stage. An entity remains in the exploration
stage until such time as proven or probable reserves have been established for its deposits. Upon the location of commercially
mineable reserves, the Company plans to prepare for mineral extraction and enter the development stage. To date, the exploration
stage of the Companys operations consists of contracting with geologists who sample and assess the mining viability of
the Companys claims.</t>
  </si>
  <si>
    <t>4. Notes Payable, Related Parties (Tables)</t>
  </si>
  <si>
    <t xml:space="preserve">June 30, December 31,
2015 2014
Notes payable to the CEO, unsecured, bearing interest
at 10%, due on demand. $ 106,779 $ 103,334
Promissory note payable originated on November
30, 2012 with FutureWorth Capital Corp., a consulting firm owned by our former Chairman of the Board of Directors, unsecured,
bearing interest at 10%, matures on November 29, 2013. In connection with the promissory note, the Company granted warrants
to purchase 20,000 shares of the Companys common stock at an exercise price of $0.10. The warrants expire on November
29, 2014. 10,000 10,000
Total notes payable, related parties 116,779 113,334
Less: current portion 116,779 113,334
Notes payable, related parties, less current
portion $  $  </t>
  </si>
  <si>
    <t>2. Going Concern (Details Narrative) - USD ($)</t>
  </si>
  <si>
    <t>Going Concern Details Narrative</t>
  </si>
  <si>
    <t>Working Capital</t>
  </si>
  <si>
    <t>3. Related Party (Details Narrative) - USD ($)</t>
  </si>
  <si>
    <t>Proceeds from prepaid sale of minerals</t>
  </si>
  <si>
    <t>Warrants issued</t>
  </si>
  <si>
    <t>CEO [Member]</t>
  </si>
  <si>
    <t>Accrued salaries owed</t>
  </si>
  <si>
    <t>Futureworth Capital [Member]</t>
  </si>
  <si>
    <t>4. Notes Payable, Related Parties (Details - notes payable) - USD ($)</t>
  </si>
  <si>
    <t>Total notes payable, related parties</t>
  </si>
  <si>
    <t>Less: current portion</t>
  </si>
  <si>
    <t>Notes payable, related parties, less current portion</t>
  </si>
  <si>
    <t>4. Notes Payable, Related Parties (Details - interest payable) - USD ($)</t>
  </si>
  <si>
    <t>Accrued interest</t>
  </si>
  <si>
    <t>6. Options (Details Narrative) - shares</t>
  </si>
  <si>
    <t>12 Months Ended</t>
  </si>
  <si>
    <t>Dec. 31, 2012</t>
  </si>
  <si>
    <t>Shares reserved under plan</t>
  </si>
  <si>
    <t>Options [Member]</t>
  </si>
  <si>
    <t>Options granted</t>
  </si>
  <si>
    <t>Options exercised</t>
  </si>
  <si>
    <t>Options cancelled</t>
  </si>
  <si>
    <t>7. Warrants (Details) - shares</t>
  </si>
  <si>
    <t>Warrants [Member]</t>
  </si>
  <si>
    <t>Warrants outstanding</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6" t="n">
        <v>1083848</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18</v>
      </c>
    </row>
    <row r="14" spans="1:2">
      <c r="A14" s="4" t="s">
        <v>21</v>
      </c>
      <c r="B14" s="6" t="n">
        <v>42027060</v>
      </c>
    </row>
    <row r="15" spans="1:2">
      <c r="A15" s="4" t="s">
        <v>22</v>
      </c>
      <c r="B15" s="6" t="n">
        <v>2015</v>
      </c>
    </row>
    <row r="16" spans="1:2">
      <c r="A16" s="4" t="s">
        <v>23</v>
      </c>
      <c r="B16" s="5"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63"/>
  </cols>
  <sheetData>
    <row r="1" spans="1:2">
      <c r="A1" s="1" t="s">
        <v>116</v>
      </c>
      <c r="B1" s="2" t="s">
        <v>1</v>
      </c>
    </row>
    <row r="2" spans="1:2">
      <c r="B2" s="2" t="s">
        <v>26</v>
      </c>
    </row>
    <row r="3" spans="1:2">
      <c r="A3" s="3" t="s">
        <v>117</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0</v>
      </c>
      <c r="B1" s="2" t="s">
        <v>1</v>
      </c>
    </row>
    <row r="2" spans="1:2">
      <c r="B2" s="2" t="s">
        <v>26</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24</v>
      </c>
      <c r="B1" s="2" t="s">
        <v>1</v>
      </c>
    </row>
    <row r="2" spans="1:2">
      <c r="B2" s="2" t="s">
        <v>26</v>
      </c>
    </row>
    <row r="3" spans="1:2">
      <c r="A3" s="3" t="s">
        <v>12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8</v>
      </c>
      <c r="B1" s="2" t="s">
        <v>1</v>
      </c>
    </row>
    <row r="2" spans="1:2">
      <c r="B2" s="2" t="s">
        <v>26</v>
      </c>
    </row>
    <row r="3" spans="1:2">
      <c r="A3" s="3" t="s">
        <v>129</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2</v>
      </c>
      <c r="B1" s="2" t="s">
        <v>1</v>
      </c>
    </row>
    <row r="2" spans="1:2">
      <c r="B2" s="2" t="s">
        <v>26</v>
      </c>
    </row>
    <row r="3" spans="1:2">
      <c r="A3" s="3" t="s">
        <v>133</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6</v>
      </c>
    </row>
    <row r="3" spans="1:2">
      <c r="A3" s="3" t="s">
        <v>101</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1</v>
      </c>
      <c r="B1" s="2" t="s">
        <v>1</v>
      </c>
    </row>
    <row r="2" spans="1:2">
      <c r="B2" s="2" t="s">
        <v>26</v>
      </c>
    </row>
    <row r="3" spans="1:2">
      <c r="A3" s="3" t="s">
        <v>113</v>
      </c>
    </row>
    <row r="4" spans="1:2">
      <c r="A4" s="4" t="s">
        <v>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143</v>
      </c>
      <c r="B1" s="2" t="s">
        <v>1</v>
      </c>
    </row>
    <row r="2" spans="1:3">
      <c r="B2" s="2" t="s">
        <v>26</v>
      </c>
      <c r="C2" s="2" t="s">
        <v>65</v>
      </c>
    </row>
    <row r="3" spans="1:3">
      <c r="A3" s="3" t="s">
        <v>144</v>
      </c>
    </row>
    <row r="4" spans="1:3">
      <c r="A4" s="4" t="s">
        <v>80</v>
      </c>
      <c r="B4" s="7" t="n">
        <v>-107367</v>
      </c>
      <c r="C4" s="7" t="n">
        <v>-137026</v>
      </c>
    </row>
    <row r="5" spans="1:3">
      <c r="A5" s="4" t="s">
        <v>145</v>
      </c>
      <c r="B5" s="7" t="n">
        <v>-127034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146</v>
      </c>
      <c r="B1" s="2" t="s">
        <v>1</v>
      </c>
    </row>
    <row r="2" spans="1:3">
      <c r="B2" s="2" t="s">
        <v>26</v>
      </c>
      <c r="C2" s="2" t="s">
        <v>27</v>
      </c>
    </row>
    <row r="3" spans="1:3">
      <c r="A3" s="4" t="s">
        <v>147</v>
      </c>
      <c r="B3" s="7" t="n">
        <v>133081</v>
      </c>
    </row>
    <row r="4" spans="1:3">
      <c r="A4" s="4" t="s">
        <v>36</v>
      </c>
      <c r="B4" s="7" t="n">
        <v>180506</v>
      </c>
      <c r="C4" s="7" t="n">
        <v>180506</v>
      </c>
    </row>
    <row r="5" spans="1:3">
      <c r="A5" s="4" t="s">
        <v>148</v>
      </c>
      <c r="B5" s="6" t="n">
        <v>0</v>
      </c>
    </row>
    <row r="6" spans="1:3">
      <c r="A6" s="4" t="s">
        <v>149</v>
      </c>
    </row>
    <row r="7" spans="1:3">
      <c r="A7" s="4" t="s">
        <v>150</v>
      </c>
      <c r="B7" s="7" t="n">
        <v>660000</v>
      </c>
      <c r="C7" s="7" t="n">
        <v>600000</v>
      </c>
    </row>
    <row r="8" spans="1:3">
      <c r="A8" s="4" t="s">
        <v>151</v>
      </c>
    </row>
    <row r="9" spans="1:3">
      <c r="A9" s="4" t="s">
        <v>36</v>
      </c>
      <c r="B9" s="7" t="n">
        <v>18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152</v>
      </c>
      <c r="B1" s="2" t="s">
        <v>26</v>
      </c>
      <c r="C1" s="2" t="s">
        <v>27</v>
      </c>
    </row>
    <row r="2" spans="1:3">
      <c r="A2" s="4" t="s">
        <v>153</v>
      </c>
      <c r="B2" s="7" t="n">
        <v>116779</v>
      </c>
      <c r="C2" s="7" t="n">
        <v>113334</v>
      </c>
    </row>
    <row r="3" spans="1:3">
      <c r="A3" s="4" t="s">
        <v>154</v>
      </c>
      <c r="B3" s="6" t="n">
        <v>116779</v>
      </c>
      <c r="C3" s="6" t="n">
        <v>113335</v>
      </c>
    </row>
    <row r="4" spans="1:3">
      <c r="A4" s="4" t="s">
        <v>155</v>
      </c>
      <c r="B4" s="6" t="n">
        <v>0</v>
      </c>
      <c r="C4" s="6" t="n">
        <v>0</v>
      </c>
    </row>
    <row r="5" spans="1:3">
      <c r="A5" s="4" t="s">
        <v>149</v>
      </c>
    </row>
    <row r="6" spans="1:3">
      <c r="A6" s="4" t="s">
        <v>153</v>
      </c>
      <c r="B6" s="6" t="n">
        <v>106779</v>
      </c>
      <c r="C6" s="6" t="n">
        <v>103334</v>
      </c>
    </row>
    <row r="7" spans="1:3">
      <c r="A7" s="4" t="s">
        <v>151</v>
      </c>
    </row>
    <row r="8" spans="1:3">
      <c r="A8" s="4" t="s">
        <v>153</v>
      </c>
      <c r="B8" s="7" t="n">
        <v>10000</v>
      </c>
      <c r="C8" s="7" t="n">
        <v>1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15831</v>
      </c>
      <c r="C3" s="7" t="n">
        <v>585</v>
      </c>
    </row>
    <row r="4" spans="1:3">
      <c r="A4" s="4" t="s">
        <v>30</v>
      </c>
      <c r="B4" s="6" t="n">
        <v>1290</v>
      </c>
      <c r="C4" s="6" t="n">
        <v>0</v>
      </c>
    </row>
    <row r="5" spans="1:3">
      <c r="A5" s="4" t="s">
        <v>31</v>
      </c>
      <c r="B5" s="6" t="n">
        <v>17121</v>
      </c>
      <c r="C5" s="6" t="n">
        <v>585</v>
      </c>
    </row>
    <row r="6" spans="1:3">
      <c r="A6" s="4" t="s">
        <v>32</v>
      </c>
      <c r="B6" s="6" t="n">
        <v>222</v>
      </c>
      <c r="C6" s="6" t="n">
        <v>282</v>
      </c>
    </row>
    <row r="7" spans="1:3">
      <c r="A7" s="4" t="s">
        <v>33</v>
      </c>
      <c r="B7" s="6" t="n">
        <v>17343</v>
      </c>
      <c r="C7" s="6" t="n">
        <v>867</v>
      </c>
    </row>
    <row r="8" spans="1:3">
      <c r="A8" s="3" t="s">
        <v>34</v>
      </c>
    </row>
    <row r="9" spans="1:3">
      <c r="A9" s="4" t="s">
        <v>35</v>
      </c>
      <c r="B9" s="6" t="n">
        <v>77111</v>
      </c>
      <c r="C9" s="6" t="n">
        <v>56932</v>
      </c>
    </row>
    <row r="10" spans="1:3">
      <c r="A10" s="4" t="s">
        <v>36</v>
      </c>
      <c r="B10" s="6" t="n">
        <v>180506</v>
      </c>
      <c r="C10" s="6" t="n">
        <v>180506</v>
      </c>
    </row>
    <row r="11" spans="1:3">
      <c r="A11" s="4" t="s">
        <v>37</v>
      </c>
      <c r="B11" s="6" t="n">
        <v>6073</v>
      </c>
      <c r="C11" s="6" t="n">
        <v>7588</v>
      </c>
    </row>
    <row r="12" spans="1:3">
      <c r="A12" s="4" t="s">
        <v>38</v>
      </c>
      <c r="B12" s="6" t="n">
        <v>746836</v>
      </c>
      <c r="C12" s="6" t="n">
        <v>680664</v>
      </c>
    </row>
    <row r="13" spans="1:3">
      <c r="A13" s="4" t="s">
        <v>39</v>
      </c>
      <c r="B13" s="6" t="n">
        <v>22917</v>
      </c>
      <c r="C13" s="6" t="n">
        <v>9167</v>
      </c>
    </row>
    <row r="14" spans="1:3">
      <c r="A14" s="4" t="s">
        <v>40</v>
      </c>
      <c r="B14" s="6" t="n">
        <v>137463</v>
      </c>
      <c r="C14" s="6" t="n">
        <v>115650</v>
      </c>
    </row>
    <row r="15" spans="1:3">
      <c r="A15" s="4" t="s">
        <v>41</v>
      </c>
      <c r="B15" s="6" t="n">
        <v>116779</v>
      </c>
      <c r="C15" s="6" t="n">
        <v>113335</v>
      </c>
    </row>
    <row r="16" spans="1:3">
      <c r="A16" s="4" t="s">
        <v>42</v>
      </c>
      <c r="B16" s="6" t="n">
        <v>1287685</v>
      </c>
      <c r="C16" s="6" t="n">
        <v>1163842</v>
      </c>
    </row>
    <row r="17" spans="1:3">
      <c r="A17" s="4" t="s">
        <v>43</v>
      </c>
      <c r="B17" s="7" t="n">
        <v>1287685</v>
      </c>
      <c r="C17" s="7" t="n">
        <v>1163842</v>
      </c>
    </row>
    <row r="18" spans="1:3">
      <c r="A18" s="4" t="s">
        <v>44</v>
      </c>
      <c r="B18" s="4" t="s">
        <v>45</v>
      </c>
      <c r="C18" s="4" t="s">
        <v>45</v>
      </c>
    </row>
    <row r="19" spans="1:3">
      <c r="A19" s="3" t="s">
        <v>46</v>
      </c>
    </row>
    <row r="20" spans="1:3">
      <c r="A20" s="4" t="s">
        <v>47</v>
      </c>
      <c r="B20" s="7" t="n">
        <v>0</v>
      </c>
      <c r="C20" s="7" t="n">
        <v>0</v>
      </c>
    </row>
    <row r="21" spans="1:3">
      <c r="A21" s="4" t="s">
        <v>48</v>
      </c>
      <c r="B21" s="6" t="n">
        <v>42027</v>
      </c>
      <c r="C21" s="6" t="n">
        <v>42027</v>
      </c>
    </row>
    <row r="22" spans="1:3">
      <c r="A22" s="4" t="s">
        <v>49</v>
      </c>
      <c r="B22" s="6" t="n">
        <v>9710504</v>
      </c>
      <c r="C22" s="6" t="n">
        <v>9710504</v>
      </c>
    </row>
    <row r="23" spans="1:3">
      <c r="A23" s="4" t="s">
        <v>50</v>
      </c>
      <c r="B23" s="6" t="n">
        <v>-11022873</v>
      </c>
      <c r="C23" s="6" t="n">
        <v>-10915506</v>
      </c>
    </row>
    <row r="24" spans="1:3">
      <c r="A24" s="4" t="s">
        <v>51</v>
      </c>
      <c r="B24" s="6" t="n">
        <v>-1270342</v>
      </c>
      <c r="C24" s="6" t="n">
        <v>-1162975</v>
      </c>
    </row>
    <row r="25" spans="1:3">
      <c r="A25" s="4" t="s">
        <v>52</v>
      </c>
      <c r="B25" s="7" t="n">
        <v>17343</v>
      </c>
      <c r="C25" s="7" t="n">
        <v>8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56</v>
      </c>
      <c r="B1" s="2" t="s">
        <v>26</v>
      </c>
      <c r="C1" s="2" t="s">
        <v>27</v>
      </c>
    </row>
    <row r="2" spans="1:3">
      <c r="A2" s="3" t="s">
        <v>113</v>
      </c>
    </row>
    <row r="3" spans="1:3">
      <c r="A3" s="4" t="s">
        <v>157</v>
      </c>
      <c r="B3" s="7" t="n">
        <v>22511</v>
      </c>
      <c r="C3" s="7" t="n">
        <v>1634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5"/>
    <col customWidth="1" max="3" min="3" width="16"/>
  </cols>
  <sheetData>
    <row r="1" spans="1:3">
      <c r="A1" s="1" t="s">
        <v>158</v>
      </c>
      <c r="B1" s="2" t="s">
        <v>1</v>
      </c>
      <c r="C1" s="2" t="s">
        <v>159</v>
      </c>
    </row>
    <row r="2" spans="1:3">
      <c r="B2" s="2" t="s">
        <v>26</v>
      </c>
      <c r="C2" s="2" t="s">
        <v>160</v>
      </c>
    </row>
    <row r="3" spans="1:3">
      <c r="A3" s="4" t="s">
        <v>161</v>
      </c>
      <c r="B3" s="6" t="n">
        <v>1500000</v>
      </c>
    </row>
    <row r="4" spans="1:3">
      <c r="A4" s="4" t="s">
        <v>162</v>
      </c>
    </row>
    <row r="5" spans="1:3">
      <c r="A5" s="4" t="s">
        <v>163</v>
      </c>
      <c r="B5" s="6" t="n">
        <v>0</v>
      </c>
      <c r="C5" s="6" t="n">
        <v>0</v>
      </c>
    </row>
    <row r="6" spans="1:3">
      <c r="A6" s="4" t="s">
        <v>164</v>
      </c>
      <c r="B6" s="6" t="n">
        <v>0</v>
      </c>
      <c r="C6" s="6" t="n">
        <v>0</v>
      </c>
    </row>
    <row r="7" spans="1:3">
      <c r="A7" s="4" t="s">
        <v>165</v>
      </c>
      <c r="B7" s="6" t="n">
        <v>0</v>
      </c>
      <c r="C7" s="6"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1"/>
    <col customWidth="1" max="2" min="2" width="14"/>
    <col customWidth="1" max="3" min="3" width="14"/>
  </cols>
  <sheetData>
    <row r="1" spans="1:3">
      <c r="A1" s="1" t="s">
        <v>166</v>
      </c>
      <c r="B1" s="2" t="s">
        <v>26</v>
      </c>
      <c r="C1" s="2" t="s">
        <v>27</v>
      </c>
    </row>
    <row r="2" spans="1:3">
      <c r="A2" s="4" t="s">
        <v>167</v>
      </c>
    </row>
    <row r="3" spans="1:3">
      <c r="A3" s="4" t="s">
        <v>168</v>
      </c>
      <c r="B3" s="6" t="n">
        <v>0</v>
      </c>
      <c r="C3" s="6"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53</v>
      </c>
      <c r="B1" s="2" t="s">
        <v>26</v>
      </c>
      <c r="C1" s="2" t="s">
        <v>27</v>
      </c>
    </row>
    <row r="2" spans="1:3">
      <c r="A2" s="3" t="s">
        <v>54</v>
      </c>
    </row>
    <row r="3" spans="1:3">
      <c r="A3" s="4" t="s">
        <v>55</v>
      </c>
      <c r="B3" s="7" t="n">
        <v>33937</v>
      </c>
      <c r="C3" s="7" t="n">
        <v>33877</v>
      </c>
    </row>
    <row r="4" spans="1:3">
      <c r="A4" s="4" t="s">
        <v>56</v>
      </c>
      <c r="B4" s="8" t="n">
        <v>0.001</v>
      </c>
      <c r="C4" s="8" t="n">
        <v>0.001</v>
      </c>
    </row>
    <row r="5" spans="1:3">
      <c r="A5" s="4" t="s">
        <v>57</v>
      </c>
      <c r="B5" s="6" t="n">
        <v>10000000</v>
      </c>
      <c r="C5" s="6" t="n">
        <v>10000000</v>
      </c>
    </row>
    <row r="6" spans="1:3">
      <c r="A6" s="4" t="s">
        <v>58</v>
      </c>
      <c r="B6" s="6" t="n">
        <v>0</v>
      </c>
      <c r="C6" s="6" t="n">
        <v>0</v>
      </c>
    </row>
    <row r="7" spans="1:3">
      <c r="A7" s="4" t="s">
        <v>59</v>
      </c>
      <c r="B7" s="6" t="n">
        <v>0</v>
      </c>
      <c r="C7" s="6" t="n">
        <v>0</v>
      </c>
    </row>
    <row r="8" spans="1:3">
      <c r="A8" s="4" t="s">
        <v>60</v>
      </c>
      <c r="B8" s="8" t="n">
        <v>0.001</v>
      </c>
      <c r="C8" s="8" t="n">
        <v>0.001</v>
      </c>
    </row>
    <row r="9" spans="1:3">
      <c r="A9" s="4" t="s">
        <v>61</v>
      </c>
      <c r="B9" s="6" t="n">
        <v>100000000</v>
      </c>
      <c r="C9" s="6" t="n">
        <v>100000000</v>
      </c>
    </row>
    <row r="10" spans="1:3">
      <c r="A10" s="4" t="s">
        <v>62</v>
      </c>
      <c r="B10" s="6" t="n">
        <v>42027060</v>
      </c>
      <c r="C10" s="6" t="n">
        <v>42027060</v>
      </c>
    </row>
    <row r="11" spans="1:3">
      <c r="A11" s="4" t="s">
        <v>63</v>
      </c>
      <c r="B11" s="6" t="n">
        <v>42027060</v>
      </c>
      <c r="C11" s="6" t="n">
        <v>420270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64</v>
      </c>
      <c r="B1" s="2" t="s">
        <v>1</v>
      </c>
    </row>
    <row r="2" spans="1:3">
      <c r="B2" s="2" t="s">
        <v>26</v>
      </c>
      <c r="C2" s="2" t="s">
        <v>65</v>
      </c>
    </row>
    <row r="3" spans="1:3">
      <c r="A3" s="3" t="s">
        <v>66</v>
      </c>
    </row>
    <row r="4" spans="1:3">
      <c r="A4" s="4" t="s">
        <v>67</v>
      </c>
      <c r="B4" s="7" t="n">
        <v>13750</v>
      </c>
      <c r="C4" s="7" t="n">
        <v>13750</v>
      </c>
    </row>
    <row r="5" spans="1:3">
      <c r="A5" s="3" t="s">
        <v>68</v>
      </c>
    </row>
    <row r="6" spans="1:3">
      <c r="A6" s="4" t="s">
        <v>69</v>
      </c>
      <c r="B6" s="6" t="n">
        <v>2168</v>
      </c>
      <c r="C6" s="6" t="n">
        <v>7137</v>
      </c>
    </row>
    <row r="7" spans="1:3">
      <c r="A7" s="4" t="s">
        <v>70</v>
      </c>
      <c r="B7" s="6" t="n">
        <v>52718</v>
      </c>
      <c r="C7" s="6" t="n">
        <v>78996</v>
      </c>
    </row>
    <row r="8" spans="1:3">
      <c r="A8" s="4" t="s">
        <v>71</v>
      </c>
      <c r="B8" s="6" t="n">
        <v>60</v>
      </c>
      <c r="C8" s="6" t="n">
        <v>187</v>
      </c>
    </row>
    <row r="9" spans="1:3">
      <c r="A9" s="4" t="s">
        <v>72</v>
      </c>
      <c r="B9" s="6" t="n">
        <v>60000</v>
      </c>
      <c r="C9" s="6" t="n">
        <v>60000</v>
      </c>
    </row>
    <row r="10" spans="1:3">
      <c r="A10" s="4" t="s">
        <v>73</v>
      </c>
      <c r="B10" s="6" t="n">
        <v>114946</v>
      </c>
      <c r="C10" s="6" t="n">
        <v>146320</v>
      </c>
    </row>
    <row r="11" spans="1:3">
      <c r="A11" s="4" t="s">
        <v>74</v>
      </c>
      <c r="B11" s="6" t="n">
        <v>-101196</v>
      </c>
      <c r="C11" s="6" t="n">
        <v>-132570</v>
      </c>
    </row>
    <row r="12" spans="1:3">
      <c r="A12" s="3" t="s">
        <v>75</v>
      </c>
    </row>
    <row r="13" spans="1:3">
      <c r="A13" s="4" t="s">
        <v>76</v>
      </c>
      <c r="B13" s="6" t="n">
        <v>-6171</v>
      </c>
      <c r="C13" s="6" t="n">
        <v>-4456</v>
      </c>
    </row>
    <row r="14" spans="1:3">
      <c r="A14" s="4" t="s">
        <v>77</v>
      </c>
      <c r="B14" s="6" t="n">
        <v>-6171</v>
      </c>
      <c r="C14" s="6" t="n">
        <v>-4456</v>
      </c>
    </row>
    <row r="15" spans="1:3">
      <c r="A15" s="4" t="s">
        <v>78</v>
      </c>
      <c r="B15" s="6" t="n">
        <v>-107367</v>
      </c>
      <c r="C15" s="6" t="n">
        <v>-137026</v>
      </c>
    </row>
    <row r="16" spans="1:3">
      <c r="A16" s="4" t="s">
        <v>79</v>
      </c>
      <c r="B16" s="6" t="n">
        <v>0</v>
      </c>
      <c r="C16" s="6" t="n">
        <v>0</v>
      </c>
    </row>
    <row r="17" spans="1:3">
      <c r="A17" s="4" t="s">
        <v>80</v>
      </c>
      <c r="B17" s="7" t="n">
        <v>-107367</v>
      </c>
      <c r="C17" s="7" t="n">
        <v>-137026</v>
      </c>
    </row>
    <row r="18" spans="1:3">
      <c r="A18" s="4" t="s">
        <v>81</v>
      </c>
      <c r="B18" s="6" t="n">
        <v>42027060</v>
      </c>
      <c r="C18" s="6" t="n">
        <v>42027060</v>
      </c>
    </row>
    <row r="19" spans="1:3">
      <c r="A19" s="4" t="s">
        <v>82</v>
      </c>
      <c r="B19" s="7" t="n">
        <v>0</v>
      </c>
      <c r="C19"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83</v>
      </c>
      <c r="B1" s="2" t="s">
        <v>1</v>
      </c>
    </row>
    <row r="2" spans="1:3">
      <c r="B2" s="2" t="s">
        <v>26</v>
      </c>
      <c r="C2" s="2" t="s">
        <v>65</v>
      </c>
    </row>
    <row r="3" spans="1:3">
      <c r="A3" s="3" t="s">
        <v>84</v>
      </c>
    </row>
    <row r="4" spans="1:3">
      <c r="A4" s="4" t="s">
        <v>80</v>
      </c>
      <c r="B4" s="7" t="n">
        <v>-107367</v>
      </c>
      <c r="C4" s="7" t="n">
        <v>-137026</v>
      </c>
    </row>
    <row r="5" spans="1:3">
      <c r="A5" s="3" t="s">
        <v>85</v>
      </c>
    </row>
    <row r="6" spans="1:3">
      <c r="A6" s="4" t="s">
        <v>86</v>
      </c>
      <c r="B6" s="6" t="n">
        <v>60</v>
      </c>
      <c r="C6" s="6" t="n">
        <v>187</v>
      </c>
    </row>
    <row r="7" spans="1:3">
      <c r="A7" s="3" t="s">
        <v>87</v>
      </c>
    </row>
    <row r="8" spans="1:3">
      <c r="A8" s="4" t="s">
        <v>88</v>
      </c>
      <c r="B8" s="6" t="n">
        <v>-1290</v>
      </c>
      <c r="C8" s="6" t="n">
        <v>4382</v>
      </c>
    </row>
    <row r="9" spans="1:3">
      <c r="A9" s="3" t="s">
        <v>89</v>
      </c>
    </row>
    <row r="10" spans="1:3">
      <c r="A10" s="4" t="s">
        <v>35</v>
      </c>
      <c r="B10" s="6" t="n">
        <v>19638</v>
      </c>
      <c r="C10" s="6" t="n">
        <v>4049</v>
      </c>
    </row>
    <row r="11" spans="1:3">
      <c r="A11" s="4" t="s">
        <v>37</v>
      </c>
      <c r="B11" s="6" t="n">
        <v>-1515</v>
      </c>
      <c r="C11" s="6" t="n">
        <v>13369</v>
      </c>
    </row>
    <row r="12" spans="1:3">
      <c r="A12" s="4" t="s">
        <v>38</v>
      </c>
      <c r="B12" s="6" t="n">
        <v>66712</v>
      </c>
      <c r="C12" s="6" t="n">
        <v>62625</v>
      </c>
    </row>
    <row r="13" spans="1:3">
      <c r="A13" s="4" t="s">
        <v>39</v>
      </c>
      <c r="B13" s="6" t="n">
        <v>13750</v>
      </c>
      <c r="C13" s="6" t="n">
        <v>13750</v>
      </c>
    </row>
    <row r="14" spans="1:3">
      <c r="A14" s="4" t="s">
        <v>40</v>
      </c>
      <c r="B14" s="6" t="n">
        <v>21813</v>
      </c>
      <c r="C14" s="6" t="n">
        <v>26370</v>
      </c>
    </row>
    <row r="15" spans="1:3">
      <c r="A15" s="4" t="s">
        <v>90</v>
      </c>
      <c r="B15" s="6" t="n">
        <v>11801</v>
      </c>
      <c r="C15" s="6" t="n">
        <v>-12294</v>
      </c>
    </row>
    <row r="16" spans="1:3">
      <c r="A16" s="3" t="s">
        <v>91</v>
      </c>
    </row>
    <row r="17" spans="1:3">
      <c r="A17" s="4" t="s">
        <v>92</v>
      </c>
      <c r="B17" s="6" t="n">
        <v>3445</v>
      </c>
      <c r="C17" s="6" t="n">
        <v>11488</v>
      </c>
    </row>
    <row r="18" spans="1:3">
      <c r="A18" s="4" t="s">
        <v>93</v>
      </c>
      <c r="B18" s="6" t="n">
        <v>3445</v>
      </c>
      <c r="C18" s="6" t="n">
        <v>11488</v>
      </c>
    </row>
    <row r="19" spans="1:3">
      <c r="A19" s="4" t="s">
        <v>94</v>
      </c>
      <c r="B19" s="6" t="n">
        <v>15246</v>
      </c>
      <c r="C19" s="6" t="n">
        <v>-806</v>
      </c>
    </row>
    <row r="20" spans="1:3">
      <c r="A20" s="4" t="s">
        <v>95</v>
      </c>
      <c r="B20" s="6" t="n">
        <v>585</v>
      </c>
      <c r="C20" s="6" t="n">
        <v>1388</v>
      </c>
    </row>
    <row r="21" spans="1:3">
      <c r="A21" s="4" t="s">
        <v>96</v>
      </c>
      <c r="B21" s="6" t="n">
        <v>15831</v>
      </c>
      <c r="C21" s="6" t="n">
        <v>582</v>
      </c>
    </row>
    <row r="22" spans="1:3">
      <c r="A22" s="3" t="s">
        <v>97</v>
      </c>
    </row>
    <row r="23" spans="1:3">
      <c r="A23" s="4" t="s">
        <v>98</v>
      </c>
      <c r="B23" s="6" t="n">
        <v>6171</v>
      </c>
      <c r="C23" s="6" t="n">
        <v>282</v>
      </c>
    </row>
    <row r="24" spans="1:3">
      <c r="A24" s="4" t="s">
        <v>99</v>
      </c>
      <c r="B24" s="7" t="n">
        <v>0</v>
      </c>
      <c r="C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0</v>
      </c>
      <c r="B1" s="2" t="s">
        <v>1</v>
      </c>
    </row>
    <row r="2" spans="1:2">
      <c r="B2" s="2" t="s">
        <v>26</v>
      </c>
    </row>
    <row r="3" spans="1:2">
      <c r="A3" s="3" t="s">
        <v>101</v>
      </c>
    </row>
    <row r="4" spans="1:2">
      <c r="A4" s="4" t="s">
        <v>102</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04</v>
      </c>
      <c r="B1" s="2" t="s">
        <v>1</v>
      </c>
    </row>
    <row r="2" spans="1:2">
      <c r="B2" s="2" t="s">
        <v>26</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8</v>
      </c>
      <c r="B1" s="2" t="s">
        <v>1</v>
      </c>
    </row>
    <row r="2" spans="1:2">
      <c r="B2" s="2" t="s">
        <v>26</v>
      </c>
    </row>
    <row r="3" spans="1:2">
      <c r="A3" s="3" t="s">
        <v>109</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2</v>
      </c>
      <c r="B1" s="2" t="s">
        <v>1</v>
      </c>
    </row>
    <row r="2" spans="1:2">
      <c r="B2" s="2" t="s">
        <v>26</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BALANCE SHEETS</vt:lpstr>
      <vt:lpstr>CONDENSED BALANCE SHEETS (Paren</vt:lpstr>
      <vt:lpstr>CONDENSED STATEMENTS OF OPERATI</vt:lpstr>
      <vt:lpstr>CONDENSED STATEMENTS OF CASH FL</vt:lpstr>
      <vt:lpstr>1. Basis of Presentation</vt:lpstr>
      <vt:lpstr>2. Going Concern</vt:lpstr>
      <vt:lpstr>3. Related Party Transactions</vt:lpstr>
      <vt:lpstr>4. Notes Payable, Related Parti</vt:lpstr>
      <vt:lpstr>6. Changes in Securities</vt:lpstr>
      <vt:lpstr>6. Options</vt:lpstr>
      <vt:lpstr>7. Warrants</vt:lpstr>
      <vt:lpstr>8. Commitments</vt:lpstr>
      <vt:lpstr>9. Subsequent Events</vt:lpstr>
      <vt:lpstr>1. Basis of Presentation (Polic</vt:lpstr>
      <vt:lpstr>4. Notes Payable, Related Par16</vt:lpstr>
      <vt:lpstr>2. Going Concern (Details Narra</vt:lpstr>
      <vt:lpstr>3. Related Party (Details Narra</vt:lpstr>
      <vt:lpstr>4. Notes Payable, Related Par19</vt:lpstr>
      <vt:lpstr>4. Notes Payable, Related Par20</vt:lpstr>
      <vt:lpstr>6. Options (Details Narrative)</vt:lpstr>
      <vt:lpstr>7. Warra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7T13:42:53Z</dcterms:created>
  <dcterms:modified xmlns:dcterms="http://purl.org/dc/terms/" xmlns:xsi="http://www.w3.org/2001/XMLSchema-instance" xsi:type="dcterms:W3CDTF">2016-01-07T13:42:53Z</dcterms:modified>
  <dc:title xmlns:dc="http://purl.org/dc/elements/1.1/">Untitled</dc:title>
  <dc:description xmlns:dc="http://purl.org/dc/elements/1.1/"/>
  <dc:subject xmlns:dc="http://purl.org/dc/elements/1.1/"/>
  <cp:keywords/>
  <cp:category/>
</cp:coreProperties>
</file>